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NOVIVA, INC.</t>
        </is>
      </c>
    </row>
    <row r="8">
      <c r="A8" s="4" t="inlineStr">
        <is>
          <t>Entity Central Index Key</t>
        </is>
      </c>
      <c r="B8" s="4" t="inlineStr">
        <is>
          <t>0001080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20,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As required by Item 402(v) of Regulation S-K, values
Value of Initial Fixed
Year Summary (1) Summary (1) Compensation (1)(2) Compensation (1)(2) Average Non-PEO (1) Average Non-PEO (1)(2) Total (3) Peer Group (3) Net Income (4) Basic (5)
2022 1,798,966 — 7,127 — 665,254 497,932 94 114 220,262,000 3.07
2021 1,271,138 — 1,246,717 — 614,262 561,101 122 126 368,837,000 3.24
2020 1,943,968 716,242 (8,215 ) 489,274 558,869 395,696 88 126 293,814,000 2.21
(1) The dollar amounts reported for our prior PEO for fiscal year 2020 reflect amounts for Geoffrey L. Hulme, who served as our interim Principal Executive Officer until May 20, 2020, at which time Mr. Raifeld was appointed to serve as our Chief Executive Officer. Mr. Raifeld has served as our Chief Executive Officer since May 20, 2020, and the dollar amounts reported for our PEO for fiscal years 2020, 2021 and 2022 reflect amounts for Mr. Raifeld. The dollar amounts reported for our Non-PEO non-PEO non-PEO
(2) The dollar amounts reported in these columns represent the amount of “compensation actually paid” to our NEOs as computed in accordance with Item 402(v) of Regulation S-K. S-K,
Year Summary Compensation (a) Reported Value of (a) (b) Equity Award (b) (c) Compensation (a – b + c)
Pavel Raifeld 2022 1,798,966 1,044,300 (747,539 ) 7,127
2021 1,271,138 580,330 555,909 1,246,717
2020 1,943,968 1,570,000 (382,183 ) (8,215 )
Geoffrey Hulme 2020 716,242 224,996 (1,972 ) 489,274
Non-PEO 2022 665,254 240,922 (93,721 ) 497,932
2021 614,262 152,086 98,925 561,101
2020 558,869 124,996 (38,177 ) 395,696
(a) The grant date fair value of equity awards represents the total of the amounts reported in the “Stock Awards” and “Option Awards” columns, as applicable, in the Summary Compensation Table for the applicable year.
(b) The equity award adjustment for each applicable year include the addition (or subtraction, as applicable) of the amounts set forth in the table below in accordance with Item 402(v) of Regulation S-K.
Year Year End Year over Fair Year Fair Value Value of Total
Pavel Raifeld 2022 (340,558 ) (435,147 ) — 28,166 — — (747,539 )
2021 224,504 405,433 — (74,028 ) — — 555,909
2020 (382,183 ) — — — — — (382,183 )
Geoffrey Hulme 2020 — — — (1,972 ) — — (1,972 )
Non-PEO 2022 (89,766 ) (44,131 ) — 40,176 — — (93,721 )
2021 67,900 38,700 — (7,675 ) — — 98,925
2020 (16,695 ) (12,532 ) — (8,950 ) — — (38,177 )
(3) The dollar amounts disclosed in these columns assume $100 was invested for the cumulative period through the end of the list fiscal year, in either the Company or the NASDAQ Biotechnology Index (weighted according to the respective companies’ stock market capitalization at the beginning of each period for which a return is indicated), as applicable, and reinvestment of the pre-tax
(4) The dollar amounts reported in this column represent the amount of net income (loss) previously disclosed in our consolidated audited financial statements for the applicable year, as required by Regulation S-X.
(5) While the Company uses a number of financial performance measures for the purpose of evaluating performance for the Company’s compensation programs, the Company has determined that basic earnings per share (EP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the Company’s performanc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BasicEP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dollar amounts reported for our Non-PEO non-PEO non-P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dollar amounts disclosed in these columns assume $100 was invested for the cumulative period through the end of the list fiscal year, in either the Company or the NASDAQ Biotechnology Index (weighted according to the respective companies’ stock market capitalization at the beginning of each period for which a return is indicated), as applicable, and reinvestment of the pre-ta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The dollar amounts reported in these columns represent the amount of “compensation actually paid” to our NEOs as computed in accordance with Item 402(v) of Regulation S-K. S-K,
Year Summary Compensation (a) Reported Value of (a) (b) Equity Award (b) (c) Compensation (a – b + c)
Pavel Raifeld 2022 1,798,966 1,044,300 (747,539 ) 7,127
2021 1,271,138 580,330 555,909 1,246,717
2020 1,943,968 1,570,000 (382,183 ) (8,215 )
Geoffrey Hulme 2020 716,242 224,996 (1,972 ) 489,274
Non-PEO 2022 665,254 240,922 (93,721 ) 497,932
2021 614,262 152,086 98,925 561,101
2020 558,869 124,996 (38,177 ) 395,696
(a) The grant date fair value of equity awards represents the total of the amounts reported in the “Stock Awards” and “Option Awards” columns, as applicable, in the Summary Compensation Table for the applicable year.
(b) The equity award adjustment for each applicable year include the addition (or subtraction, as applicable) of the amounts set forth in the table below in accordance with Item 402(v) of Regulation S-K.
Year Year End Year over Fair Year Fair Value Value of Total
Pavel Raifeld 2022 (340,558 ) (435,147 ) — 28,166 — — (747,539 )
2021 224,504 405,433 — (74,028 ) — — 555,909
2020 (382,183 ) — — — — — (382,183 )
Geoffrey Hulme 2020 — — — (1,972 ) — — (1,972 )
Non-PEO 2022 (89,766 ) (44,131 ) — 40,176 — — (93,721 )
2021 67,900 38,700 — (7,675 ) — — 98,925
2020 (16,695 ) (12,532 ) — (8,950 ) — — (38,177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65254</v>
      </c>
      <c r="E9" s="5" t="n">
        <v>614262</v>
      </c>
      <c r="F9" s="5" t="n">
        <v>558869</v>
      </c>
    </row>
    <row r="10">
      <c r="A10" s="4" t="inlineStr">
        <is>
          <t>Non-PEO NEO Average Compensation Actually Paid Amount</t>
        </is>
      </c>
      <c r="B10" s="4" t="inlineStr">
        <is>
          <t xml:space="preserve"> </t>
        </is>
      </c>
      <c r="C10" s="4" t="inlineStr">
        <is>
          <t xml:space="preserve"> </t>
        </is>
      </c>
      <c r="D10" s="5" t="n">
        <v>497932</v>
      </c>
      <c r="E10" s="6" t="n">
        <v>561101</v>
      </c>
      <c r="F10" s="6" t="n">
        <v>395696</v>
      </c>
    </row>
    <row r="11">
      <c r="A11" s="4" t="inlineStr">
        <is>
          <t>Adjustment to Non-PEO NEO Compensation Footnote [Text Block]</t>
        </is>
      </c>
      <c r="B11" s="4" t="inlineStr">
        <is>
          <t xml:space="preserve"> </t>
        </is>
      </c>
      <c r="C11" s="4" t="inlineStr">
        <is>
          <t xml:space="preserve"> </t>
        </is>
      </c>
      <c r="D11" s="4" t="inlineStr">
        <is>
          <t xml:space="preserve">(2) The dollar amounts reported in these columns represent the amount of “compensation actually paid” to our NEOs as computed in accordance with Item 402(v) of Regulation S-K. S-K,
Year Summary Compensation (a) Reported Value of (a) (b) Equity Award (b) (c) Compensation (a – b + c)
Pavel Raifeld 2022 1,798,966 1,044,300 (747,539 ) 7,127
2021 1,271,138 580,330 555,909 1,246,717
2020 1,943,968 1,570,000 (382,183 ) (8,215 )
Geoffrey Hulme 2020 716,242 224,996 (1,972 ) 489,274
Non-PEO 2022 665,254 240,922 (93,721 ) 497,932
2021 614,262 152,086 98,925 561,101
2020 558,869 124,996 (38,177 ) 395,696
(a) The grant date fair value of equity awards represents the total of the amounts reported in the “Stock Awards” and “Option Awards” columns, as applicable, in the Summary Compensation Table for the applicable year.
(b) The equity award adjustment for each applicable year include the addition (or subtraction, as applicable) of the amounts set forth in the table below in accordance with Item 402(v) of Regulation S-K.
Year Year End Year over Fair Year Fair Value Value of Total
Pavel Raifeld 2022 (340,558 ) (435,147 ) — 28,166 — — (747,539 )
2021 224,504 405,433 — (74,028 ) — — 555,909
2020 (382,183 ) — — — — — (382,183 )
Geoffrey Hulme 2020 — — — (1,972 ) — — (1,972 )
Non-PEO 2022 (89,766 ) (44,131 ) — 40,176 — — (93,721 )
2021 67,900 38,700 — (7,675 ) — — 98,925
2020 (16,695 ) (12,532 ) — (8,950 ) — — (38,177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Performance Measures The following list includes the financial performance measures used by the Company to link compensation actually paid to our NEOs to the performance of the Company for the fiscal year ended December 31, 2022. These measures are not ranked.
• Basic EPS
• Gross Revenue
• Amount of Capital Allocation Activities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94</v>
      </c>
      <c r="E17" s="6" t="n">
        <v>122</v>
      </c>
      <c r="F17" s="6" t="n">
        <v>88</v>
      </c>
    </row>
    <row r="18">
      <c r="A18" s="4" t="inlineStr">
        <is>
          <t>Peer Group Total Shareholder Return Amount</t>
        </is>
      </c>
      <c r="B18" s="4" t="inlineStr">
        <is>
          <t xml:space="preserve"> </t>
        </is>
      </c>
      <c r="C18" s="4" t="inlineStr">
        <is>
          <t xml:space="preserve"> </t>
        </is>
      </c>
      <c r="D18" s="6" t="n">
        <v>114</v>
      </c>
      <c r="E18" s="6" t="n">
        <v>126</v>
      </c>
      <c r="F18" s="6" t="n">
        <v>126</v>
      </c>
    </row>
    <row r="19">
      <c r="A19" s="4" t="inlineStr">
        <is>
          <t>Net Income (Loss)</t>
        </is>
      </c>
      <c r="B19" s="4" t="inlineStr">
        <is>
          <t xml:space="preserve"> </t>
        </is>
      </c>
      <c r="C19" s="4" t="inlineStr">
        <is>
          <t xml:space="preserve"> </t>
        </is>
      </c>
      <c r="D19" s="5" t="n">
        <v>220262000</v>
      </c>
      <c r="E19" s="5" t="n">
        <v>368837000</v>
      </c>
      <c r="F19" s="5" t="n">
        <v>293814000</v>
      </c>
    </row>
    <row r="20">
      <c r="A20" s="4" t="inlineStr">
        <is>
          <t>Company Selected Measure Amount</t>
        </is>
      </c>
      <c r="B20" s="4" t="inlineStr">
        <is>
          <t xml:space="preserve"> </t>
        </is>
      </c>
      <c r="C20" s="4" t="inlineStr">
        <is>
          <t xml:space="preserve"> </t>
        </is>
      </c>
      <c r="D20" s="7" t="n">
        <v>3.07</v>
      </c>
      <c r="E20" s="7" t="n">
        <v>3.24</v>
      </c>
      <c r="F20" s="7" t="n">
        <v>2.21</v>
      </c>
    </row>
    <row r="21">
      <c r="A21" s="4" t="inlineStr">
        <is>
          <t>PEO Name</t>
        </is>
      </c>
      <c r="B21" s="4" t="inlineStr">
        <is>
          <t>Geoffrey L. Hulme</t>
        </is>
      </c>
      <c r="C21" s="4" t="inlineStr">
        <is>
          <t>Mr. Raifeld</t>
        </is>
      </c>
      <c r="D21" s="4" t="inlineStr">
        <is>
          <t>Mr. Raifeld</t>
        </is>
      </c>
      <c r="E21" s="4" t="inlineStr">
        <is>
          <t>Mr. Raifeld</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Basic EP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Gross Revenu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mount of Capital Allocation Activities</t>
        </is>
      </c>
      <c r="E30" s="4" t="inlineStr">
        <is>
          <t xml:space="preserve"> </t>
        </is>
      </c>
      <c r="F30" s="4" t="inlineStr">
        <is>
          <t xml:space="preserve"> </t>
        </is>
      </c>
    </row>
    <row r="31">
      <c r="A31" s="4" t="inlineStr">
        <is>
          <t>Pavel Raifel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1798966</v>
      </c>
      <c r="E33" s="5" t="n">
        <v>1271138</v>
      </c>
      <c r="F33" s="5" t="n">
        <v>1943968</v>
      </c>
    </row>
    <row r="34">
      <c r="A34" s="4" t="inlineStr">
        <is>
          <t>PEO Actually Paid Compensation Amount</t>
        </is>
      </c>
      <c r="B34" s="4" t="inlineStr">
        <is>
          <t xml:space="preserve"> </t>
        </is>
      </c>
      <c r="C34" s="4" t="inlineStr">
        <is>
          <t xml:space="preserve"> </t>
        </is>
      </c>
      <c r="D34" s="6" t="n">
        <v>7127</v>
      </c>
      <c r="E34" s="6" t="n">
        <v>1246717</v>
      </c>
      <c r="F34" s="6" t="n">
        <v>-8215</v>
      </c>
    </row>
    <row r="35">
      <c r="A35" s="4" t="inlineStr">
        <is>
          <t>Geoffrey Hulm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6" t="n">
        <v>716242</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6" t="n">
        <v>489274</v>
      </c>
    </row>
    <row r="39">
      <c r="A39" s="4" t="inlineStr">
        <is>
          <t>PEO [Member] | Pavel Raifeld [Member] | Reported Value of Equity Awar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1044300</v>
      </c>
      <c r="E41" s="6" t="n">
        <v>580330</v>
      </c>
      <c r="F41" s="6" t="n">
        <v>1570000</v>
      </c>
    </row>
    <row r="42">
      <c r="A42" s="4" t="inlineStr">
        <is>
          <t>PEO [Member] | Pavel Raifeld [Member] | Equity Award Adjust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747539</v>
      </c>
      <c r="E44" s="6" t="n">
        <v>555909</v>
      </c>
      <c r="F44" s="6" t="n">
        <v>-382183</v>
      </c>
    </row>
    <row r="45">
      <c r="A45" s="4" t="inlineStr">
        <is>
          <t>PEO [Member] | Pavel Raifeld [Member] | Year End Fair Value of Outstanding and Unvested Equity Awards Granted in the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340558</v>
      </c>
      <c r="E47" s="6" t="n">
        <v>224504</v>
      </c>
      <c r="F47" s="6" t="n">
        <v>-382183</v>
      </c>
    </row>
    <row r="48">
      <c r="A48" s="4" t="inlineStr">
        <is>
          <t>PEO [Member] | Pavel Raifeld [Member] | Year over Year Change in Fair Value of Outstanding and Unvested Equity Awards Granted in Prior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435147</v>
      </c>
      <c r="E50" s="6" t="n">
        <v>405433</v>
      </c>
      <c r="F50" s="4" t="inlineStr">
        <is>
          <t xml:space="preserve"> </t>
        </is>
      </c>
    </row>
    <row r="51">
      <c r="A51" s="4" t="inlineStr">
        <is>
          <t>PEO [Member] | Pavel Raifeld [Member] | Year over Year Change in Fair Value of Equity Awards Granted in Prior Years that Vested in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8166</v>
      </c>
      <c r="E53" s="6" t="n">
        <v>-74028</v>
      </c>
      <c r="F53" s="4" t="inlineStr">
        <is>
          <t xml:space="preserve"> </t>
        </is>
      </c>
    </row>
    <row r="54">
      <c r="A54" s="4" t="inlineStr">
        <is>
          <t>PEO [Member] | Geoffrey Hulme [Member] | Reported Value of Equity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224996</v>
      </c>
    </row>
    <row r="57">
      <c r="A57" s="4" t="inlineStr">
        <is>
          <t>PEO [Member] | Geoffrey Hulme [Member] | Equity Award Adjust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1972</v>
      </c>
    </row>
    <row r="60">
      <c r="A60" s="4" t="inlineStr">
        <is>
          <t>PEO [Member] | Geoffrey Hulme [Member] | Year over Year Change in Fair Value of Equity Awards Granted in Prior Years that Vested in the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1972</v>
      </c>
    </row>
    <row r="63">
      <c r="A63" s="4" t="inlineStr">
        <is>
          <t>Non-PEO NEO [Member] | Reported Value of Equity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240922</v>
      </c>
      <c r="E65" s="6" t="n">
        <v>152086</v>
      </c>
      <c r="F65" s="6" t="n">
        <v>124996</v>
      </c>
    </row>
    <row r="66">
      <c r="A66" s="4" t="inlineStr">
        <is>
          <t>Non-PEO NEO [Member] | Equity Award Adjust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93721</v>
      </c>
      <c r="E68" s="6" t="n">
        <v>98925</v>
      </c>
      <c r="F68" s="6" t="n">
        <v>-38177</v>
      </c>
    </row>
    <row r="69">
      <c r="A69" s="4" t="inlineStr">
        <is>
          <t>Non-PEO NEO [Member] | Year End Fair Value of Outstanding and Unvested Equity Awards Granted in the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89766</v>
      </c>
      <c r="E71" s="6" t="n">
        <v>67900</v>
      </c>
      <c r="F71" s="6" t="n">
        <v>-16695</v>
      </c>
    </row>
    <row r="72">
      <c r="A72" s="4" t="inlineStr">
        <is>
          <t>Non-PEO NEO [Member] | Year over Year Change in Fair Value of Outstanding and Unvested Equity Awards Granted in Prior Yea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44131</v>
      </c>
      <c r="E74" s="6" t="n">
        <v>38700</v>
      </c>
      <c r="F74" s="6" t="n">
        <v>-12532</v>
      </c>
    </row>
    <row r="75">
      <c r="A75" s="4" t="inlineStr">
        <is>
          <t>Non-PEO NEO [Member] | Year over Year Change in Fair Value of Equity Awards Granted in Prior Years that Vested in the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5" t="n">
        <v>40176</v>
      </c>
      <c r="E77" s="5" t="n">
        <v>-7675</v>
      </c>
      <c r="F77" s="5" t="n">
        <v>-895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6:52Z</dcterms:created>
  <dcterms:modified xmlns:dcterms="http://purl.org/dc/terms/" xmlns:xsi="http://www.w3.org/2001/XMLSchema-instance" xsi:type="dcterms:W3CDTF">2023-04-28T20:56:52Z</dcterms:modified>
</cp:coreProperties>
</file>